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3,
		2018</t>
  </si>
  <si>
    <t>Document Effective Date</t>
  </si>
  <si>
    <t>dei_DocumentEffectiveDate</t>
  </si>
  <si>
    <t>Prospectus Date</t>
  </si>
  <si>
    <t>rr_ProspectusDate</t>
  </si>
  <si>
    <t>Apr. 28,
		2017</t>
  </si>
  <si>
    <t>Apr. 28, 2017</t>
  </si>
  <si>
    <t>GOLDMAN SACHS TRUST Class A, Class C, Institutional, Service, Investor, Class R, Class R6 and Class T Shares of the Goldman Sachs Satellite Strategies Portfolio Supplement dated February 23, 2018 to the Summary Prospectus, Statutory Prospectus (“Prospectus”) and Statement of Additional Information (“SAI”), each dated April 28, 2017, each as supplemented to date Effective immediately, the Morgan Stanley Capital International (MSCI) Europe, Australasia, Far East (EAFE) Index, a component of the Portfolio’s performance benchmark index, will change from gross total return to net total return to more accurately reflect the impact of international withholding taxes in the index’s return. Accordingly, the Portfolio’s Summary Prospectus, Prospectus and SAI are revised as follows: The following replaces in its entirety the first paragraph under the “ Goldman Sachs Satellite Strategies Portfolio—Summary—Performance ” section in the Prospectus and the first paragraph under the “ Performance ” section in the Summary Prospectus: The bar chart and table below provide an indication of the risks of investing in the Portfolio by showing: (a) changes in the performance of the Portfolio’s Institutional Shares from year to year; and (b) how the average annual total returns of the Portfolio’s Class A, Class C, Institutional, Service, Investor, Class R, Class R6 and Class T Shares compare to those of certain broad-based securities market indices and to the Satellite Strategies Composite Index, a composite representation prepared by the Investment Adviser of the performance of the Portfolio’s asset classes weighted according to their respective weightings in the Portfolio’s target range. The Satellite Strategies Composite Index is comprised of the Bloomberg Barclays U.S. Aggregate Bond Index (40%), the S&amp;P 500 ® ® ® ® ® ® ® ® ® ® ® The following rows are added for Class A Shares in the table under the “ Goldman Sachs Satellite Strategies Portfolio—Summary—Average Annual Total Return” section in the Prospectus and in the Average Annual Total Return table under the “ Performance ” section in the Summary Prospectus: Satellite Strategies Composite Index*** 5.06% 7.35% 4.32% MSCI ® ® 1.00% 6.53% 0.36% *** Effective February 23, 2018, the MSCI ® ® ® ® ® ® **** The “Since Inception” performance for the MSCI ® ® ® ®</t>
  </si>
  <si>
    <t>Supplement [Text Block]</t>
  </si>
  <si>
    <t>gst_SupplementTextBlock</t>
  </si>
  <si>
    <t>Goldman Sachs Satellite Strategies Portfolio</t>
  </si>
  <si>
    <t>Performance Narrative [Text Block]</t>
  </si>
  <si>
    <t>rr_PerformanceNarrativeTextBlock</t>
  </si>
  <si>
    <t>The bar chart and table below provide an indication of the risks of investing in the Portfolio by showing: (a) changes in the performance of the Portfolio’s Institutional Shares from year to year; and (b) how the average annual total returns of the Portfolio’s Class A, Class C, Institutional, Service, Investor, Class R, Class R6 and Class T Shares compare to those of certain broad-based securities market indices and to the Satellite Strategies Composite Index, a composite representation prepared by the Investment Adviser of the performance of the Portfolio’s asset classes weighted according to their respective weightings in the Portfolio’s target range. The Satellite Strategies Composite Index is comprised of the Bloomberg Barclays U.S. Aggregate Bond Index (40%), the S&amp;P 500 ® ® ® ® ® ® ® ® ® ® ®</t>
  </si>
  <si>
    <t>Performance Information Illustrates Variability of Returns [Text]</t>
  </si>
  <si>
    <t>rr_PerformanceInformationIllustratesVariabilityOfReturns</t>
  </si>
  <si>
    <t>The bar chart and table below provide an indication of the risks of investing in the Portfolio by showing: (a) changes in the performance of the Portfolio&amp;#8217;s Institutional Shares from year to year; and (b) how the average annual total returns of the Portfolio&amp;#8217;s Class A, Class C, Institutional, Service, Investor, Class R, Class R6 and Class T Shares compare to those of certain broad-based securities market indices and to the Satellite Strategies Composite Index, a composite representation prepared by the Investment Adviser of the performance of the Portfolio&amp;#8217;s asset classes weighted according to their respective weightings in the Portfolio&amp;#8217;s target range.</t>
  </si>
  <si>
    <t>Performance Availability Website Address [Text]</t>
  </si>
  <si>
    <t>rr_PerformanceAvailabilityWebSiteAddress</t>
  </si>
  <si>
    <t>www.gsamfunds.com/performance</t>
  </si>
  <si>
    <t>Performance Past Does Not Indicate Future [Text]</t>
  </si>
  <si>
    <t>rr_PerformancePastDoesNotIndicateFuture</t>
  </si>
  <si>
    <t>The Portfolio&amp;#8217;s past performance, before and after taxes, is not necessarily an indication of how the Portfolio will perform in the future.</t>
  </si>
  <si>
    <t>Performance Table Market Index Changed</t>
  </si>
  <si>
    <t>rr_PerformanceTableMarketIndexChanged</t>
  </si>
  <si>
    <t>On February 23, 2018, the MSCI ® ® ® ® ® ® ® ®</t>
  </si>
  <si>
    <t>Goldman Sachs Satellite Strategies Portfolio | Satellite Strategies Composite Index | Class A</t>
  </si>
  <si>
    <t>1 Year</t>
  </si>
  <si>
    <t>rr_AverageAnnualReturnYear01</t>
  </si>
  <si>
    <t>5.06%</t>
  </si>
  <si>
    <t>[1]</t>
  </si>
  <si>
    <t>5 Years</t>
  </si>
  <si>
    <t>rr_AverageAnnualReturnYear05</t>
  </si>
  <si>
    <t>7.35%</t>
  </si>
  <si>
    <t>Since Inception</t>
  </si>
  <si>
    <t>rr_AverageAnnualReturnSinceInception</t>
  </si>
  <si>
    <t>4.32%</t>
  </si>
  <si>
    <t>Goldman Sachs Satellite Strategies Portfolio | MSCI® EAFE® Net Total Return Index (reflects no deduction for fees or expenses) | Class A</t>
  </si>
  <si>
    <t>1.00%</t>
  </si>
  <si>
    <t>[2]</t>
  </si>
  <si>
    <t>6.53%</t>
  </si>
  <si>
    <t>0.36%</t>
  </si>
  <si>
    <t>Effective February 23, 2018, the MSCI® EAFE® Index, a component of the Satellite Strategies Composite Index, changed from the MSCI® EAFE® Index (Gross, USD, Unhedged) to the MSCI® EAFE® Net Total Return Index. The “Since Inception” performance for the Satellite Strategies Composite Index is through March 30, 2007 (the date on which Class A, Class C and Institutional Shares commenced). Because August 29, 2008 is the inception date for Service Shares, November 30, 2007 is the inception date for Investor and Class R Shares, and July 31, 2015 is the inception date for Class R6 Shares, the “Since Inception” performance for the Satellite Strategies Composite Index with respect to these share classes is 5.40%, 3.91% and 1.45%, respectively.</t>
  </si>
  <si>
    <t>The “Since Inception” performance for the MSCI® EAFE® Net Total Return Index is through March 30, 2007 (the date on which Class A, Class C and Institutional Shares commenced). Because August 29, 2008 is the inception date for Service Shares, November 30, 2007 is the inception date for Investor and Class R Shares, and July 31, 2015 is the inception date for Class R6 Shares, the “Since Inception” performance for the MSCI® EAFE® Net Total Return Index with respect to these share classes is 1.92%, -0.59% and -4.96%, respectivel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6" t="s">
        <v>48</v>
      </c>
      <c r="C16" s="4" t="s">
        <v>49</v>
      </c>
      <c r="D16" s="4" t="s">
        <v>50</v>
      </c>
    </row>
    <row r="17" spans="1:4">
      <c r="A17" s="4" t="s">
        <v>51</v>
      </c>
      <c r="B17" s="6" t="s">
        <v>52</v>
      </c>
      <c r="C17" s="4" t="s">
        <v>53</v>
      </c>
      <c r="D17" s="4" t="s">
        <v>50</v>
      </c>
    </row>
    <row r="18" spans="1:4">
      <c r="A18" s="4" t="s">
        <v>54</v>
      </c>
      <c r="B18" s="4" t="s">
        <v>55</v>
      </c>
      <c r="C18" s="4" t="s">
        <v>56</v>
      </c>
      <c r="D18" s="4" t="s">
        <v>50</v>
      </c>
    </row>
    <row r="19" spans="1:4">
      <c r="A19" s="4" t="s">
        <v>57</v>
      </c>
    </row>
    <row r="20" spans="1:4">
      <c r="A20" s="3" t="s">
        <v>3</v>
      </c>
      <c r="B20" s="4" t="s">
        <v>4</v>
      </c>
    </row>
    <row r="21" spans="1:4">
      <c r="A21" s="4" t="s">
        <v>47</v>
      </c>
      <c r="B21" s="6" t="s">
        <v>48</v>
      </c>
      <c r="C21" s="4" t="s">
        <v>58</v>
      </c>
      <c r="D21" s="4" t="s">
        <v>59</v>
      </c>
    </row>
    <row r="22" spans="1:4">
      <c r="A22" s="4" t="s">
        <v>51</v>
      </c>
      <c r="B22" s="6" t="s">
        <v>52</v>
      </c>
      <c r="C22" s="4" t="s">
        <v>60</v>
      </c>
      <c r="D22" s="4" t="s">
        <v>59</v>
      </c>
    </row>
    <row r="23" spans="1:4">
      <c r="A23" s="4" t="s">
        <v>54</v>
      </c>
      <c r="B23" s="4" t="s">
        <v>55</v>
      </c>
      <c r="C23" s="4" t="s">
        <v>61</v>
      </c>
      <c r="D23" s="4" t="s">
        <v>59</v>
      </c>
    </row>
    <row r="24" spans="1:4"/>
    <row r="25" spans="1:4">
      <c r="A25" s="4" t="s">
        <v>50</v>
      </c>
      <c r="B25" s="4" t="s">
        <v>62</v>
      </c>
    </row>
    <row r="26" spans="1:4">
      <c r="A26" s="4" t="s">
        <v>59</v>
      </c>
      <c r="B26" s="4" t="s">
        <v>63</v>
      </c>
    </row>
  </sheetData>
  <mergeCells count="4">
    <mergeCell ref="C1:D1"/>
    <mergeCell ref="A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0:59:43Z</dcterms:created>
  <dcterms:modified xmlns:dcterms="http://purl.org/dc/terms/" xmlns:xsi="http://www.w3.org/2001/XMLSchema-instance" xsi:type="dcterms:W3CDTF">2018-03-09T10:59:43Z</dcterms:modified>
</cp:coreProperties>
</file>